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UNAUDITED STATEMEN" sheetId="4" state="visible" r:id="rId4"/>
    <sheet xmlns:r="http://schemas.openxmlformats.org/officeDocument/2006/relationships" name="CONSOLIDATED UNAUDITED STATEM_2" sheetId="5" state="visible" r:id="rId5"/>
    <sheet xmlns:r="http://schemas.openxmlformats.org/officeDocument/2006/relationships" name="CONDENSED CONSOLIDATED STATEMEN" sheetId="6" state="visible" r:id="rId6"/>
    <sheet xmlns:r="http://schemas.openxmlformats.org/officeDocument/2006/relationships" name="1. NATURE OF OPERATIONS" sheetId="7" state="visible" r:id="rId7"/>
    <sheet xmlns:r="http://schemas.openxmlformats.org/officeDocument/2006/relationships" name="2. BASIS OF PRESENTATION" sheetId="8" state="visible" r:id="rId8"/>
    <sheet xmlns:r="http://schemas.openxmlformats.org/officeDocument/2006/relationships" name="3. EQUIPMENT" sheetId="9" state="visible" r:id="rId9"/>
    <sheet xmlns:r="http://schemas.openxmlformats.org/officeDocument/2006/relationships" name="4. SHAREHOLDERS' EQUITY" sheetId="10" state="visible" r:id="rId10"/>
    <sheet xmlns:r="http://schemas.openxmlformats.org/officeDocument/2006/relationships" name="5. COMMITMENTS AND CONTINGENCIE" sheetId="11" state="visible" r:id="rId11"/>
    <sheet xmlns:r="http://schemas.openxmlformats.org/officeDocument/2006/relationships" name="3. EQUIPMENT (Tables)" sheetId="12" state="visible" r:id="rId12"/>
    <sheet xmlns:r="http://schemas.openxmlformats.org/officeDocument/2006/relationships" name="4. SHAREHOLDERS' EQUITY (Tables" sheetId="13" state="visible" r:id="rId13"/>
    <sheet xmlns:r="http://schemas.openxmlformats.org/officeDocument/2006/relationships" name="3. EQUIPMENT (Details)" sheetId="14" state="visible" r:id="rId14"/>
    <sheet xmlns:r="http://schemas.openxmlformats.org/officeDocument/2006/relationships" name="4. SHAREHOLDERS' EQUITY (Detail" sheetId="15" state="visible" r:id="rId15"/>
    <sheet xmlns:r="http://schemas.openxmlformats.org/officeDocument/2006/relationships" name="4. SHAREHOLDERS' EQUITY (Deta_2" sheetId="16" state="visible" r:id="rId16"/>
    <sheet xmlns:r="http://schemas.openxmlformats.org/officeDocument/2006/relationships" name="4. SHAREHOLDERS' EQUITY (Deta_3" sheetId="17" state="visible" r:id="rId17"/>
  </sheets>
  <definedNames/>
  <calcPr calcId="124519" fullCalcOnLoad="1"/>
</workbook>
</file>

<file path=xl/sharedStrings.xml><?xml version="1.0" encoding="utf-8"?>
<sst xmlns="http://schemas.openxmlformats.org/spreadsheetml/2006/main" uniqueCount="176">
  <si>
    <t>Document and Entity Information - shares</t>
  </si>
  <si>
    <t>6 Months Ended</t>
  </si>
  <si>
    <t>Jun. 30, 2019</t>
  </si>
  <si>
    <t>Aug. 07, 2019</t>
  </si>
  <si>
    <t>Document And Entity Information</t>
  </si>
  <si>
    <t>Entity Registrant Name</t>
  </si>
  <si>
    <t>Rare Element Resources Ltd</t>
  </si>
  <si>
    <t>Entity Central Index Key</t>
  </si>
  <si>
    <t>0001419806</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19</t>
  </si>
  <si>
    <t>CONSOLIDATED BALANCE SHEETS - USD ($) $ in Thousands</t>
  </si>
  <si>
    <t>Dec. 31, 2018</t>
  </si>
  <si>
    <t>CURRENT ASSETS</t>
  </si>
  <si>
    <t>Cash and cash equivalents</t>
  </si>
  <si>
    <t>Prepaid expenses and other</t>
  </si>
  <si>
    <t>Total Current Assets</t>
  </si>
  <si>
    <t>Equipment, net</t>
  </si>
  <si>
    <t>Investment in land</t>
  </si>
  <si>
    <t>Total Assets</t>
  </si>
  <si>
    <t>CURRENT LIABILITIES</t>
  </si>
  <si>
    <t>Accounts payable and accrued liabilities</t>
  </si>
  <si>
    <t>Total Current Liabilities</t>
  </si>
  <si>
    <t>Reclamation obligation</t>
  </si>
  <si>
    <t>Deferred intellectual property license income (Note 4)</t>
  </si>
  <si>
    <t>Option liability (Note 4)</t>
  </si>
  <si>
    <t>Repurchase option</t>
  </si>
  <si>
    <t>Total liabilities</t>
  </si>
  <si>
    <t>Commitments and Contingencies</t>
  </si>
  <si>
    <t xml:space="preserve"> </t>
  </si>
  <si>
    <t>SHAREHOLDERS' EQUITY:</t>
  </si>
  <si>
    <t>Common shares, no par value - unlimited shares authorized; shares outstanding June 30, 2019 and December 31, 2018 - 79,591,880</t>
  </si>
  <si>
    <t>Additional paid in capital</t>
  </si>
  <si>
    <t>Accumulated deficit</t>
  </si>
  <si>
    <t>Total Shareholders' Equity</t>
  </si>
  <si>
    <t>Total Liabilities and Shareholders' Equity</t>
  </si>
  <si>
    <t>CONSOLIDATED BALANCE SHEETS (Parenthetical) - $ / shares</t>
  </si>
  <si>
    <t>12 Months Ended</t>
  </si>
  <si>
    <t>Statement of Financial Position [Abstract]</t>
  </si>
  <si>
    <t>Common Stock, Par Value</t>
  </si>
  <si>
    <t>Common Stock, Shares Authorized</t>
  </si>
  <si>
    <t>Unlimited</t>
  </si>
  <si>
    <t>Common Stock, Shares Outstanding</t>
  </si>
  <si>
    <t>CONSOLIDATED UNAUDITED STATEMENTS OF OPERATIONS AND COMPREHENSIVE LOSS - USD ($) $ in Thousands</t>
  </si>
  <si>
    <t>3 Months Ended</t>
  </si>
  <si>
    <t>Jun. 30, 2018</t>
  </si>
  <si>
    <t>Operating expenses:</t>
  </si>
  <si>
    <t>Exploration and evaluation</t>
  </si>
  <si>
    <t>Corporate administration</t>
  </si>
  <si>
    <t>Depreciation</t>
  </si>
  <si>
    <t>Total operating expenses</t>
  </si>
  <si>
    <t>Non-operating income/(expenses):</t>
  </si>
  <si>
    <t>Interest income</t>
  </si>
  <si>
    <t>Recognized deferred income on the sale of intellectual property (Note 4)</t>
  </si>
  <si>
    <t>Gain (loss) on revaluation of option liability (Note 4)</t>
  </si>
  <si>
    <t>Other income (expense)</t>
  </si>
  <si>
    <t>Total non-operating income/(expenses)</t>
  </si>
  <si>
    <t>Net loss</t>
  </si>
  <si>
    <t>LOSS PER SHARE - BASIC AND DILUTED</t>
  </si>
  <si>
    <t>WEIGHTED AVERAGE NUMBER OF SHARES OUTSTANDING</t>
  </si>
  <si>
    <t>CONSOLIDATED UNAUDITED STATEMENTS OF CASH FLOWS - USD ($) $ in Thousands</t>
  </si>
  <si>
    <t>CASH FLOWS FROM OPERATING ACTIVITIES:</t>
  </si>
  <si>
    <t>Net loss for the period</t>
  </si>
  <si>
    <t>Adjustments to reconcile net loss for the period to net cash and cash equivalents used in operating activities:</t>
  </si>
  <si>
    <t>Gain on revaluation of option liability</t>
  </si>
  <si>
    <t>Recognized deferred income on the sale of intellectual property</t>
  </si>
  <si>
    <t>Stock-based compensation</t>
  </si>
  <si>
    <t>Total adjustments</t>
  </si>
  <si>
    <t>Changes in working capital</t>
  </si>
  <si>
    <t>Net cash and cash equivalents used in operating activities</t>
  </si>
  <si>
    <t>Decrease in cash and cash equivalents</t>
  </si>
  <si>
    <t>Cash and cash equivalents - beginning of the period</t>
  </si>
  <si>
    <t>Cash and cash equivalents - end of the period</t>
  </si>
  <si>
    <t>CONDENSED CONSOLIDATED STATEMENTS OF SHAREHOLDERS' EQUITY - USD ($) $ in Thousands</t>
  </si>
  <si>
    <t>Common Stock</t>
  </si>
  <si>
    <t>Additional Paid-In Capital</t>
  </si>
  <si>
    <t>Accumulated Deficit</t>
  </si>
  <si>
    <t>Total</t>
  </si>
  <si>
    <t>Beginning, shares at Dec. 31, 2017</t>
  </si>
  <si>
    <t>Beginning, amount at Dec. 31, 2017</t>
  </si>
  <si>
    <t>Ending, shares at Jun. 30, 2018</t>
  </si>
  <si>
    <t>Ending, amount at Jun. 30, 2018</t>
  </si>
  <si>
    <t>Beginning, shares at Mar. 31, 2018</t>
  </si>
  <si>
    <t>Beginning, amount at Mar. 31, 2018</t>
  </si>
  <si>
    <t>Beginning, shares at Dec. 31, 2018</t>
  </si>
  <si>
    <t>Beginning, amount at Dec. 31, 2018</t>
  </si>
  <si>
    <t>Ending, shares at Jun. 30, 2019</t>
  </si>
  <si>
    <t>Ending, amount at Jun. 30, 2019</t>
  </si>
  <si>
    <t>Beginning, shares at Mar. 31, 2019</t>
  </si>
  <si>
    <t>Beginning, amount at Mar. 31, 2019</t>
  </si>
  <si>
    <t>1. NATURE OF OPERATIONS</t>
  </si>
  <si>
    <t>Organization, Consolidation and Presentation of Financial Statements [Abstract]</t>
  </si>
  <si>
    <t>NATURE OF OPERATIONS</t>
  </si>
  <si>
    <t>Rare
Element Resources Ltd. (“we,” “us,” “Rare Element” or the “Company”) was incorporated
under the laws of the Province of British Columbia, Canada, on June 3, 1999. Rare
Element has historically been focused on advancing the Bear Lodge REE Project and the Sundance Gold Project, both located near
the town of Sundance in northeast Wyoming. The Bear Lodge REE Project consists of several large disseminated REE deposits and
a proposed hydrometallurgical plant to be located near Upton, Wyoming. Following
receipt of proceeds from the transaction with Synchron, in October 2017 (Note 4), the Company commenced a work plan to (i) continue
the confirmation and enhancement of our proprietary technology for rare earth processing and separation through pilot
plant testing (or “piloting”), (ii) develop a work plan to progress engineering work to optimize our mine plan and
corresponding processing operations, and (iii) update and supplement environmental baseline data in anticipation of the potential
resumption of permitting and licensing efforts. During the six months ended June 30, 2019, the Company focused on Items (i) and
(iii) above by entering into a formal engagement with Umwelt- und Ingenieurtechnik GmbH Dresden (“UIT”), an affiliate
of General Atomic Technologies Corporation and Synchron, to continue technology review and advancement (Note 5), and by completing
updated environmental baseline studies. The Company further focused on government relations in response to the U.S. federal government’s
initiatives aimed at securing a domestic, non-Chinese rare earth supply chain. The
financial statements have been prepared on a going concern basis, which assumes that the Company will be able
to realize its assets and discharge its liabilities in the normal course of business beyond the next 12 months following the filing
date of this Quarterly Report on Form 10-Q. The Company has incurred losses since inception and further losses are anticipated
in the development of its business. We do not have sufficient
funds to fully complete feasibility studies, permitting, licensing, development and construction of the Bear Lodge REE Project.
Therefore, the achievement of these activities will be dependent upon future financings, off-take agreements, joint ventures, strategic
transactions, or sales of various assets. There is no assurance, however, that we will be successful in completing any such financing,
agreement or transaction. Further, without additional near-term funding or further reduction in spending, the Company projects
it would run out of cash within the next 12 months. As a result, there is substantial doubt about the Company’s ability
to continue as a going concern within one year from the filing date of these financial statements.</t>
  </si>
  <si>
    <t>2. BASIS OF PRESENTATION</t>
  </si>
  <si>
    <t>Accounting Policies [Abstract]</t>
  </si>
  <si>
    <t>BASIS OF PRESENTATION</t>
  </si>
  <si>
    <t>In
accordance with U.S. GAAP for interim financial statements, these condensed consolidated interim financial statements do not include
certain information and note disclosures that are normally included in annual financial statements prepared in conformity with
U.S. GAAP. Accordingly, these unaudited condensed consolidated interim financial statements should be read in conjunction with
our audited consolidated financial statements as of December 31, 2018, which were included in our Annual Report on Form 10-K for
the year ended December 31, 2018. In the opinion of management, the accompanying unaudited condensed consolidated financial statements
contain all adjustments (which are of a normal, recurring nature) necessary to present fairly in all material respects our financial
position as of June 30, 2019, and the results of our operations and cash flows for the three and six months ended June 30, 2019
and 2018 in conformity with U.S. GAAP. Interim results of operations for the three and six months ended June 30, 2019 may not
be indicative of results that will be realized for the full year ending December 31, 2019.</t>
  </si>
  <si>
    <t>3. EQUIPMENT</t>
  </si>
  <si>
    <t>Property, Plant and Equipment [Abstract]</t>
  </si>
  <si>
    <t>EQUIPMENT</t>
  </si>
  <si>
    <t>June
30, 2019 December
31, 2018
Cost
Accumulated
depreciation Net
book value Cost
Accumulated
depreciation Net
book value
Computer
equipment $ 1 $ 1 $ – $ 1 $ 1 $ –
Furniture 13 13 – 13 13 –
Geological
equipment 346 290 56 346 288 58
Vehicles 87 85 2 87 84 3
$ 447 $ 389 $ 58 $ 447 $ 386 $ 61</t>
  </si>
  <si>
    <t>4. SHAREHOLDERS' EQUITY</t>
  </si>
  <si>
    <t>Equity [Abstract]</t>
  </si>
  <si>
    <t>SHAREHOLDERS' EQUITY</t>
  </si>
  <si>
    <t xml:space="preserve">Transaction
with Synchron On
October 2, 2017, the Company and Synchron, an affiliate of General Atomic Technologies Corporation (“Synchron”), completed
a transaction in accordance with the following terms. Pursuant to an investment agreement (the “Investment Agreement”),
the Company (i) issued to Synchron 26,650,000 common shares of the Company, which constituted approximately 33.5% of the issued
and outstanding common shares of the Company; (ii) received gross proceeds of $4,752 in cash, less a $500 preliminary payment
received in August 2017; and (iii) granted Synchron an option (the “Option”) to purchase approximately an additional
15.49% of the Company’s fully diluted common shares immediately after its exercise for an aggregate exercise price of an
additional $5,040. Synchron’s ownership percentage, immediately after giving effect to such exercise, is limited to 49.9%
of the Company’s common shares issued and outstanding. Pursuant to an option agreement (the “Option Agreement”),
the Option is exercisable for a period of up to four years from the initial investment. Additionally, the parties executed an
intellectual property rights agreement (the “IP Rights Agreement”), whereby Synchron received rights to use and improve
the Company’s intellectual property relating to our patents-pending and related technical information. The Company retains
the right to use any such improvements. For a detailed discussion regarding the transaction with Synchron, see Note 6 to
the Company’s Consolidated Financial Statements for the year ended December 31, 2018 on Form 10-K as filed with the
SEC on March 29, 2019. The
Company engaged a third-party valuation firm to determine the fair value of each component of the Synchron transaction: the Investment
Agreement, the Option Agreement and the IP Rights Agreement. As of the closing date of the Synchron transaction, the gross value
of each component was determined to be as follows: $2,900 for the Investment Agreement, $825 for the Option Agreement and $1,027
for the IP Rights Agreement. The costs incurred to complete the transaction were allocated to each component based on relative
fair value to cost of equity, operating expenses and reduction to deferred income as they related to each component, respectively. The
value of the common shares was determined using a probability-weighted expected return method (“PWERM”) analysis,
which included six different probability-weighted scenarios based on the calculated enterprise value of the Company utilizing
assumptions from the pre-feasibility study completed in 2014 and trailing five-year average rare earth pricing in a discounted
cash flow analysis. Due
to the variability in the number of common shares that may be issued upon exercise, the Option is considered a derivative liability.
As a result, we revalue the Option liability at the end of each reporting period, until the Option is exercised or expires. Any
gains or losses from the revaluation are recorded to the Consolidated Statements of Operations. The fair value of the Option as
of June 30, 2019 and December 31, 2018 was $323 and $331, respectively. The gain (loss) on the revaluation of the Option liability
was $(7) and $21 for the three months ended June 30, 2019 and 2018, respectively, and $8 and $252 for the six months ended June
30, 2019 and 2018, respectively. The Option was valued utilizing the Black-Scholes valuation model on both June 30, 2019 and December
31, 2018. The significant assumptions were as follows:
June
30, 2019 December
31, 2018
Risk-free
interest rate 1.74% 2.46%
Expected
volatility 75% 75%
Expected
dividend yield Nil Nil
Expected
term in years 2.3 2.8
Estimated
forfeiture rate Nil Nil
Estimated
exercise price $0.34 $0.34
Estimated
enterprise value per common share $0.00 $0.00 The
incremental difference between the estimated value of the exclusive and non-exclusive IP Rights Agreement was added to the value
from the Black-Scholes model to arrive at the total value of the Option. Because
Synchron and its affiliates will obtain exclusive rights to the intellectual property if it exercises the Option, the value of
the IP Rights Agreement is considered deferred income as the Company retains exclusive title to the intellectual property until
Synchron exercises the Option. We amortize the deferred income using the straight-line method over the term of the Option Agreement
as this is the period of the Company’s performance obligation related to the IP Rights Agreement. During the three months
ended June 30, 2019 and 2018, we amortized $64 and $65, respectively, of deferred intellectual property income. During the six
months ended June 30, 2019 and 2018, we amortized $128 and $129, respectively, of deferred intellectual property income. The value
of the IP Rights Agreement at the transaction date was determined using a PWERM analysis for six different probability-weighted
scenarios using the relief from royalty method based on market royalty rates for similar agreements. Stock-based
compensation As
of June 30, 2019, we have 4,074,000 options outstanding that were issued under the 10% Rolling Stock Option Plan (“RSOP”). The
compensation expense for stock option awards recognized in our condensed consolidated financial statements for the three months
ended June 30, 2019 and 2018 was $19 and $28, respectively. The compensation expense for stock option awards recognized in our
condensed consolidated financial statements for the six months ended June 30, 2019 and 2018 was $34 and $57, respectively. As
of June 30, 2019, there was approximately $53 of total unrecognized compensation cost related to 1,225,000 unvested stock options
that is expected to be recognized over a weighted-average remaining vesting period of 1.1 years. The
fair value of stock option awards granted to directors, officers, employees and/or consultants of the Company are estimated on
the grant date using the Black-Scholes option valuation model and the closing price of our common shares on the business day prior
to the grant date. There were 850,000 and nil options granted during the six months ended June 30, 2019 and 2018, respectively.
The significant assumptions used to estimate the fair value of stock option awards using the Black-Scholes option valuation model
are as follows for the six months ended June 30, 2019:
Risk-free
interest rate 2.49%
Expected
volatility 141%
Expected
dividend yield Nil
Expected
term in years 5.0
Estimated
forfeiture rate Nil The
following table summarizes our stock option activity for each of the six months ended June 30, 2019 and 2018:
2019 2018
Number
of Stock Options Weighted
Average Exercise Price Number
of Stock Options Weighted
Average Exercise Price
Outstanding,
beginning of period 3,385,400 $ 0.44 4,031,400 $ 0.94
Granted 850,000 0.07 – –
Cancelled/Expired (161,400) 1.00 (250,000) 1.34
Outstanding,
end of period 4,074,000 $ 0.21 3,781,400 $ 0.38
Exercisable,
end of period 2,849,000 $ 0.20 3,031,400 $ 0.42
Weighted-average
fair value per share of options granted during period $
0.07 N/A </t>
  </si>
  <si>
    <t>5. COMMITMENTS AND CONTINGENCIES</t>
  </si>
  <si>
    <t>Commitments and Contingencies Disclosure [Abstract]</t>
  </si>
  <si>
    <t>COMMITMENTS AND CONTINGENCIES</t>
  </si>
  <si>
    <t>Our
commitments and contingencies include the following items: Potential
environmental contingency Our
exploration and development activities are subject to various federal and state laws and regulations governing the protection
of the environment. These laws and regulations are continually changing and generally have become more restrictive. The Company
conducts its operations to protect public health and the environment and believes that its operations are materially in compliance
with all applicable laws and regulations. We have made, and expect to make in the future, expenditures to comply with such laws
and regulations. The ultimate amount of reclamation and other future site-restoration costs to be incurred for existing mining
interests is uncertain. Contract
commitment – related party On
February 14, 2019, the Company executed a technology test work agreement with UIT to further validate the Company’s
rare earth processing technology at pilot plant scale. Because Synchron is a significant shareholder of the Company, the two members
of the board of directors of Rare Element who were appointed by Synchron abstained, and the remaining members of the board of
directors approved the UIT engagement. The results of the UIT pilot plant test work are expected in the second half of 2019. The
UIT pilot plant agreement is for an amount not to exceed $700. Since the execution of the February 2019 UIT agreement, the Company
has incurred approximately $263 in costs related thereto, $150 of which is included in Accounts payable and accrued liabilities
as at June 30, 2019.</t>
  </si>
  <si>
    <t>3. EQUIPMENT (Tables)</t>
  </si>
  <si>
    <t>Schedule of equipment</t>
  </si>
  <si>
    <t>4. SHAREHOLDERS' EQUITY (Tables)</t>
  </si>
  <si>
    <t>Fair value assumptions</t>
  </si>
  <si>
    <t>June
30, 2019 December
31, 2018
Risk-free
interest rate 1.74% 2.46%
Expected
volatility 75% 75%
Expected
dividend yield Nil Nil
Expected
term in years 2.3 2.8
Estimated
forfeiture rate Nil Nil
Estimated
exercise price $0.34 $0.34
Estimated
enterprise value per common share $0.00 $0.00
Risk-free
interest rate 2.49%
Expected
volatility 141%
Expected
dividend yield Nil
Expected
term in years 5.0
Estimated
forfeiture rate Nil</t>
  </si>
  <si>
    <t>Stock option activity</t>
  </si>
  <si>
    <t xml:space="preserve">2019 2018
Number
of Stock Options Weighted
Average Exercise Price Number
of Stock Options Weighted
Average Exercise Price
Outstanding,
beginning of period 3,385,400 $ 0.44 4,031,400 $ 0.94
Granted 850,000 0.07 – –
Cancelled/Expired (161,400) 1.00 (250,000) 1.34
Outstanding,
end of period 4,074,000 $ 0.21 3,781,400 $ 0.38
Exercisable,
end of period 2,849,000 $ 0.20 3,031,400 $ 0.42
Weighted-average
fair value per share of options granted during period $
0.07 N/A </t>
  </si>
  <si>
    <t>3. EQUIPMENT (Details) - USD ($) $ in Thousands</t>
  </si>
  <si>
    <t>Cost</t>
  </si>
  <si>
    <t>Accumulated depreciation</t>
  </si>
  <si>
    <t>Net book value</t>
  </si>
  <si>
    <t>Computer equipment</t>
  </si>
  <si>
    <t>Furniture</t>
  </si>
  <si>
    <t>Geological equipment</t>
  </si>
  <si>
    <t>Vehicles</t>
  </si>
  <si>
    <t>4. SHAREHOLDERS' EQUITY (Details) - $ / shares</t>
  </si>
  <si>
    <t>Risk free interest rate</t>
  </si>
  <si>
    <t>1.74%</t>
  </si>
  <si>
    <t>2.46%</t>
  </si>
  <si>
    <t>Expected volatility</t>
  </si>
  <si>
    <t>75.00%</t>
  </si>
  <si>
    <t>Expected dividend yield</t>
  </si>
  <si>
    <t>0.00%</t>
  </si>
  <si>
    <t>Expected term in years</t>
  </si>
  <si>
    <t>2 years 3 months 18 days</t>
  </si>
  <si>
    <t>2 years 9 months 18 days</t>
  </si>
  <si>
    <t>Estimated forfeiture rate</t>
  </si>
  <si>
    <t>Estimated exercise price</t>
  </si>
  <si>
    <t>Estimated enterprise value per common share</t>
  </si>
  <si>
    <t>10% Rolling Stock Option Plan</t>
  </si>
  <si>
    <t>2.49%</t>
  </si>
  <si>
    <t>1.41%</t>
  </si>
  <si>
    <t>5 years</t>
  </si>
  <si>
    <t>4. SHAREHOLDERS' EQUITY (Details 1) - $ / shares</t>
  </si>
  <si>
    <t>Number of Stock Options</t>
  </si>
  <si>
    <t>Outstanding, beginning of period</t>
  </si>
  <si>
    <t>Granted</t>
  </si>
  <si>
    <t>Cancelled/expired</t>
  </si>
  <si>
    <t>Outstanding, end of period</t>
  </si>
  <si>
    <t>Exercisable, end of period</t>
  </si>
  <si>
    <t>Weighted Average Exercise Price</t>
  </si>
  <si>
    <t>Weighted-average fair value per share of options granted during period</t>
  </si>
  <si>
    <t>4. SHAREHOLDERS' EQUITY (Details Narrative) - USD ($) $ in Thousands</t>
  </si>
  <si>
    <t>Compensation expense</t>
  </si>
  <si>
    <t>Unrecognized compensation cost</t>
  </si>
  <si>
    <t>Unrecognized compensation cost period for recognition</t>
  </si>
  <si>
    <t>1 year 1 month 6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79591880</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18</v>
      </c>
    </row>
    <row r="4" spans="1:2">
      <c r="A4" s="4" t="s">
        <v>130</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22</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36</v>
      </c>
      <c r="B1" s="2" t="s">
        <v>2</v>
      </c>
      <c r="C1" s="2" t="s">
        <v>31</v>
      </c>
    </row>
    <row r="2" spans="1:3">
      <c r="A2" s="4" t="s">
        <v>137</v>
      </c>
      <c r="B2" s="6" t="n">
        <v>447</v>
      </c>
      <c r="C2" s="6" t="n">
        <v>447</v>
      </c>
    </row>
    <row r="3" spans="1:3">
      <c r="A3" s="4" t="s">
        <v>138</v>
      </c>
      <c r="B3" s="5" t="n">
        <v>389</v>
      </c>
      <c r="C3" s="5" t="n">
        <v>386</v>
      </c>
    </row>
    <row r="4" spans="1:3">
      <c r="A4" s="4" t="s">
        <v>139</v>
      </c>
      <c r="B4" s="5" t="n">
        <v>58</v>
      </c>
      <c r="C4" s="5" t="n">
        <v>61</v>
      </c>
    </row>
    <row r="5" spans="1:3">
      <c r="A5" s="4" t="s">
        <v>140</v>
      </c>
    </row>
    <row r="6" spans="1:3">
      <c r="A6" s="4" t="s">
        <v>137</v>
      </c>
      <c r="B6" s="5" t="n">
        <v>1</v>
      </c>
      <c r="C6" s="5" t="n">
        <v>1</v>
      </c>
    </row>
    <row r="7" spans="1:3">
      <c r="A7" s="4" t="s">
        <v>138</v>
      </c>
      <c r="B7" s="5" t="n">
        <v>1</v>
      </c>
      <c r="C7" s="5" t="n">
        <v>1</v>
      </c>
    </row>
    <row r="8" spans="1:3">
      <c r="A8" s="4" t="s">
        <v>139</v>
      </c>
      <c r="B8" s="5" t="n">
        <v>0</v>
      </c>
      <c r="C8" s="5" t="n">
        <v>0</v>
      </c>
    </row>
    <row r="9" spans="1:3">
      <c r="A9" s="4" t="s">
        <v>141</v>
      </c>
    </row>
    <row r="10" spans="1:3">
      <c r="A10" s="4" t="s">
        <v>137</v>
      </c>
      <c r="B10" s="5" t="n">
        <v>13</v>
      </c>
      <c r="C10" s="5" t="n">
        <v>13</v>
      </c>
    </row>
    <row r="11" spans="1:3">
      <c r="A11" s="4" t="s">
        <v>138</v>
      </c>
      <c r="B11" s="5" t="n">
        <v>13</v>
      </c>
      <c r="C11" s="5" t="n">
        <v>13</v>
      </c>
    </row>
    <row r="12" spans="1:3">
      <c r="A12" s="4" t="s">
        <v>139</v>
      </c>
      <c r="B12" s="5" t="n">
        <v>0</v>
      </c>
      <c r="C12" s="5" t="n">
        <v>0</v>
      </c>
    </row>
    <row r="13" spans="1:3">
      <c r="A13" s="4" t="s">
        <v>142</v>
      </c>
    </row>
    <row r="14" spans="1:3">
      <c r="A14" s="4" t="s">
        <v>137</v>
      </c>
      <c r="B14" s="5" t="n">
        <v>346</v>
      </c>
      <c r="C14" s="5" t="n">
        <v>346</v>
      </c>
    </row>
    <row r="15" spans="1:3">
      <c r="A15" s="4" t="s">
        <v>138</v>
      </c>
      <c r="B15" s="5" t="n">
        <v>290</v>
      </c>
      <c r="C15" s="5" t="n">
        <v>288</v>
      </c>
    </row>
    <row r="16" spans="1:3">
      <c r="A16" s="4" t="s">
        <v>139</v>
      </c>
      <c r="B16" s="5" t="n">
        <v>56</v>
      </c>
      <c r="C16" s="5" t="n">
        <v>58</v>
      </c>
    </row>
    <row r="17" spans="1:3">
      <c r="A17" s="4" t="s">
        <v>143</v>
      </c>
    </row>
    <row r="18" spans="1:3">
      <c r="A18" s="4" t="s">
        <v>137</v>
      </c>
      <c r="B18" s="5" t="n">
        <v>87</v>
      </c>
      <c r="C18" s="5" t="n">
        <v>87</v>
      </c>
    </row>
    <row r="19" spans="1:3">
      <c r="A19" s="4" t="s">
        <v>138</v>
      </c>
      <c r="B19" s="5" t="n">
        <v>85</v>
      </c>
      <c r="C19" s="5" t="n">
        <v>84</v>
      </c>
    </row>
    <row r="20" spans="1:3">
      <c r="A20" s="4" t="s">
        <v>139</v>
      </c>
      <c r="B20" s="6" t="n">
        <v>2</v>
      </c>
      <c r="C20" s="6" t="n">
        <v>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25"/>
    <col customWidth="1" max="3" min="3" width="25"/>
  </cols>
  <sheetData>
    <row r="1" spans="1:3">
      <c r="A1" s="1" t="s">
        <v>144</v>
      </c>
      <c r="B1" s="2" t="s">
        <v>1</v>
      </c>
      <c r="C1" s="2" t="s">
        <v>56</v>
      </c>
    </row>
    <row r="2" spans="1:3">
      <c r="B2" s="2" t="s">
        <v>2</v>
      </c>
      <c r="C2" s="2" t="s">
        <v>31</v>
      </c>
    </row>
    <row r="3" spans="1:3">
      <c r="A3" s="4" t="s">
        <v>145</v>
      </c>
      <c r="B3" s="4" t="s">
        <v>146</v>
      </c>
      <c r="C3" s="4" t="s">
        <v>147</v>
      </c>
    </row>
    <row r="4" spans="1:3">
      <c r="A4" s="4" t="s">
        <v>148</v>
      </c>
      <c r="B4" s="4" t="s">
        <v>149</v>
      </c>
      <c r="C4" s="4" t="s">
        <v>149</v>
      </c>
    </row>
    <row r="5" spans="1:3">
      <c r="A5" s="4" t="s">
        <v>150</v>
      </c>
      <c r="B5" s="4" t="s">
        <v>151</v>
      </c>
      <c r="C5" s="4" t="s">
        <v>151</v>
      </c>
    </row>
    <row r="6" spans="1:3">
      <c r="A6" s="4" t="s">
        <v>152</v>
      </c>
      <c r="B6" s="4" t="s">
        <v>153</v>
      </c>
      <c r="C6" s="4" t="s">
        <v>154</v>
      </c>
    </row>
    <row r="7" spans="1:3">
      <c r="A7" s="4" t="s">
        <v>155</v>
      </c>
      <c r="B7" s="4" t="s">
        <v>151</v>
      </c>
      <c r="C7" s="4" t="s">
        <v>151</v>
      </c>
    </row>
    <row r="8" spans="1:3">
      <c r="A8" s="4" t="s">
        <v>156</v>
      </c>
      <c r="B8" s="7" t="n">
        <v>0.34</v>
      </c>
      <c r="C8" s="7" t="n">
        <v>0.34</v>
      </c>
    </row>
    <row r="9" spans="1:3">
      <c r="A9" s="4" t="s">
        <v>157</v>
      </c>
      <c r="B9" s="6" t="n">
        <v>0</v>
      </c>
      <c r="C9" s="6" t="n">
        <v>0</v>
      </c>
    </row>
    <row r="10" spans="1:3">
      <c r="A10" s="4" t="s">
        <v>158</v>
      </c>
    </row>
    <row r="11" spans="1:3">
      <c r="A11" s="4" t="s">
        <v>145</v>
      </c>
      <c r="B11" s="4" t="s">
        <v>159</v>
      </c>
    </row>
    <row r="12" spans="1:3">
      <c r="A12" s="4" t="s">
        <v>148</v>
      </c>
      <c r="B12" s="4" t="s">
        <v>160</v>
      </c>
    </row>
    <row r="13" spans="1:3">
      <c r="A13" s="4" t="s">
        <v>150</v>
      </c>
      <c r="B13" s="4" t="s">
        <v>151</v>
      </c>
    </row>
    <row r="14" spans="1:3">
      <c r="A14" s="4" t="s">
        <v>152</v>
      </c>
      <c r="B14" s="4" t="s">
        <v>161</v>
      </c>
    </row>
    <row r="15" spans="1:3">
      <c r="A15" s="4" t="s">
        <v>155</v>
      </c>
      <c r="B15"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62</v>
      </c>
      <c r="B1" s="2" t="s">
        <v>1</v>
      </c>
    </row>
    <row r="2" spans="1:3">
      <c r="B2" s="2" t="s">
        <v>2</v>
      </c>
      <c r="C2" s="2" t="s">
        <v>64</v>
      </c>
    </row>
    <row r="3" spans="1:3">
      <c r="A3" s="3" t="s">
        <v>163</v>
      </c>
    </row>
    <row r="4" spans="1:3">
      <c r="A4" s="4" t="s">
        <v>164</v>
      </c>
      <c r="B4" s="5" t="n">
        <v>3385400</v>
      </c>
      <c r="C4" s="5" t="n">
        <v>4031400</v>
      </c>
    </row>
    <row r="5" spans="1:3">
      <c r="A5" s="4" t="s">
        <v>165</v>
      </c>
      <c r="B5" s="5" t="n">
        <v>850000</v>
      </c>
      <c r="C5" s="5" t="n">
        <v>0</v>
      </c>
    </row>
    <row r="6" spans="1:3">
      <c r="A6" s="4" t="s">
        <v>166</v>
      </c>
      <c r="B6" s="5" t="n">
        <v>-161400</v>
      </c>
      <c r="C6" s="5" t="n">
        <v>-250000</v>
      </c>
    </row>
    <row r="7" spans="1:3">
      <c r="A7" s="4" t="s">
        <v>167</v>
      </c>
      <c r="B7" s="5" t="n">
        <v>4074000</v>
      </c>
      <c r="C7" s="5" t="n">
        <v>3781400</v>
      </c>
    </row>
    <row r="8" spans="1:3">
      <c r="A8" s="4" t="s">
        <v>168</v>
      </c>
      <c r="B8" s="5" t="n">
        <v>2849000</v>
      </c>
      <c r="C8" s="5" t="n">
        <v>3031400</v>
      </c>
    </row>
    <row r="9" spans="1:3">
      <c r="A9" s="3" t="s">
        <v>169</v>
      </c>
    </row>
    <row r="10" spans="1:3">
      <c r="A10" s="4" t="s">
        <v>164</v>
      </c>
      <c r="B10" s="7" t="n">
        <v>0.44</v>
      </c>
      <c r="C10" s="7" t="n">
        <v>0.9399999999999999</v>
      </c>
    </row>
    <row r="11" spans="1:3">
      <c r="A11" s="4" t="s">
        <v>165</v>
      </c>
      <c r="B11" s="8" t="n">
        <v>0.07000000000000001</v>
      </c>
      <c r="C11" s="5" t="n">
        <v>0</v>
      </c>
    </row>
    <row r="12" spans="1:3">
      <c r="A12" s="4" t="s">
        <v>166</v>
      </c>
      <c r="B12" s="5" t="n">
        <v>1</v>
      </c>
      <c r="C12" s="8" t="n">
        <v>1.34</v>
      </c>
    </row>
    <row r="13" spans="1:3">
      <c r="A13" s="4" t="s">
        <v>167</v>
      </c>
      <c r="B13" s="8" t="n">
        <v>0.21</v>
      </c>
      <c r="C13" s="8" t="n">
        <v>0.38</v>
      </c>
    </row>
    <row r="14" spans="1:3">
      <c r="A14" s="4" t="s">
        <v>168</v>
      </c>
      <c r="B14" s="8" t="n">
        <v>0.2</v>
      </c>
      <c r="C14" s="7" t="n">
        <v>0.42</v>
      </c>
    </row>
    <row r="15" spans="1:3">
      <c r="A15" s="4" t="s">
        <v>170</v>
      </c>
      <c r="B15" s="7" t="n">
        <v>0.0700000000000000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2"/>
    <col customWidth="1" max="5" min="5" width="14"/>
  </cols>
  <sheetData>
    <row r="1" spans="1:5">
      <c r="A1" s="1" t="s">
        <v>171</v>
      </c>
      <c r="B1" s="2" t="s">
        <v>63</v>
      </c>
      <c r="D1" s="2" t="s">
        <v>1</v>
      </c>
    </row>
    <row r="2" spans="1:5">
      <c r="B2" s="2" t="s">
        <v>2</v>
      </c>
      <c r="C2" s="2" t="s">
        <v>64</v>
      </c>
      <c r="D2" s="2" t="s">
        <v>2</v>
      </c>
      <c r="E2" s="2" t="s">
        <v>64</v>
      </c>
    </row>
    <row r="3" spans="1:5">
      <c r="A3" s="3" t="s">
        <v>122</v>
      </c>
    </row>
    <row r="4" spans="1:5">
      <c r="A4" s="4" t="s">
        <v>172</v>
      </c>
      <c r="B4" s="6" t="n">
        <v>19</v>
      </c>
      <c r="C4" s="6" t="n">
        <v>28</v>
      </c>
      <c r="D4" s="6" t="n">
        <v>34</v>
      </c>
      <c r="E4" s="6" t="n">
        <v>57</v>
      </c>
    </row>
    <row r="5" spans="1:5">
      <c r="A5" s="4" t="s">
        <v>173</v>
      </c>
      <c r="B5" s="6" t="n">
        <v>53</v>
      </c>
      <c r="D5" s="6" t="n">
        <v>53</v>
      </c>
    </row>
    <row r="6" spans="1:5">
      <c r="A6" s="4" t="s">
        <v>174</v>
      </c>
      <c r="D6" s="4" t="s">
        <v>17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93</v>
      </c>
      <c r="C3" s="6" t="n">
        <v>2523</v>
      </c>
    </row>
    <row r="4" spans="1:3">
      <c r="A4" s="4" t="s">
        <v>34</v>
      </c>
      <c r="B4" s="5" t="n">
        <v>77</v>
      </c>
      <c r="C4" s="5" t="n">
        <v>37</v>
      </c>
    </row>
    <row r="5" spans="1:3">
      <c r="A5" s="4" t="s">
        <v>35</v>
      </c>
      <c r="B5" s="5" t="n">
        <v>1570</v>
      </c>
      <c r="C5" s="5" t="n">
        <v>2560</v>
      </c>
    </row>
    <row r="6" spans="1:3">
      <c r="A6" s="4" t="s">
        <v>36</v>
      </c>
      <c r="B6" s="5" t="n">
        <v>58</v>
      </c>
      <c r="C6" s="5" t="n">
        <v>61</v>
      </c>
    </row>
    <row r="7" spans="1:3">
      <c r="A7" s="4" t="s">
        <v>37</v>
      </c>
      <c r="B7" s="5" t="n">
        <v>600</v>
      </c>
      <c r="C7" s="5" t="n">
        <v>600</v>
      </c>
    </row>
    <row r="8" spans="1:3">
      <c r="A8" s="4" t="s">
        <v>38</v>
      </c>
      <c r="B8" s="5" t="n">
        <v>2228</v>
      </c>
      <c r="C8" s="5" t="n">
        <v>3221</v>
      </c>
    </row>
    <row r="9" spans="1:3">
      <c r="A9" s="3" t="s">
        <v>39</v>
      </c>
    </row>
    <row r="10" spans="1:3">
      <c r="A10" s="4" t="s">
        <v>40</v>
      </c>
      <c r="B10" s="5" t="n">
        <v>276</v>
      </c>
      <c r="C10" s="5" t="n">
        <v>386</v>
      </c>
    </row>
    <row r="11" spans="1:3">
      <c r="A11" s="4" t="s">
        <v>41</v>
      </c>
      <c r="B11" s="5" t="n">
        <v>276</v>
      </c>
      <c r="C11" s="5" t="n">
        <v>386</v>
      </c>
    </row>
    <row r="12" spans="1:3">
      <c r="A12" s="4" t="s">
        <v>42</v>
      </c>
      <c r="B12" s="5" t="n">
        <v>132</v>
      </c>
      <c r="C12" s="5" t="n">
        <v>132</v>
      </c>
    </row>
    <row r="13" spans="1:3">
      <c r="A13" s="4" t="s">
        <v>43</v>
      </c>
      <c r="B13" s="5" t="n">
        <v>578</v>
      </c>
      <c r="C13" s="5" t="n">
        <v>706</v>
      </c>
    </row>
    <row r="14" spans="1:3">
      <c r="A14" s="4" t="s">
        <v>44</v>
      </c>
      <c r="B14" s="5" t="n">
        <v>323</v>
      </c>
      <c r="C14" s="5" t="n">
        <v>331</v>
      </c>
    </row>
    <row r="15" spans="1:3">
      <c r="A15" s="4" t="s">
        <v>45</v>
      </c>
      <c r="B15" s="5" t="n">
        <v>600</v>
      </c>
      <c r="C15" s="5" t="n">
        <v>600</v>
      </c>
    </row>
    <row r="16" spans="1:3">
      <c r="A16" s="4" t="s">
        <v>46</v>
      </c>
      <c r="B16" s="5" t="n">
        <v>1909</v>
      </c>
      <c r="C16" s="5" t="n">
        <v>2155</v>
      </c>
    </row>
    <row r="17" spans="1:3">
      <c r="A17" s="4" t="s">
        <v>47</v>
      </c>
      <c r="B17" s="4" t="s">
        <v>48</v>
      </c>
      <c r="C17" s="4" t="s">
        <v>48</v>
      </c>
    </row>
    <row r="18" spans="1:3">
      <c r="A18" s="3" t="s">
        <v>49</v>
      </c>
    </row>
    <row r="19" spans="1:3">
      <c r="A19" s="4" t="s">
        <v>50</v>
      </c>
      <c r="B19" s="5" t="n">
        <v>106494</v>
      </c>
      <c r="C19" s="5" t="n">
        <v>106494</v>
      </c>
    </row>
    <row r="20" spans="1:3">
      <c r="A20" s="4" t="s">
        <v>51</v>
      </c>
      <c r="B20" s="5" t="n">
        <v>23797</v>
      </c>
      <c r="C20" s="5" t="n">
        <v>23763</v>
      </c>
    </row>
    <row r="21" spans="1:3">
      <c r="A21" s="4" t="s">
        <v>52</v>
      </c>
      <c r="B21" s="5" t="n">
        <v>-129972</v>
      </c>
      <c r="C21" s="5" t="n">
        <v>-129191</v>
      </c>
    </row>
    <row r="22" spans="1:3">
      <c r="A22" s="4" t="s">
        <v>53</v>
      </c>
      <c r="B22" s="5" t="n">
        <v>319</v>
      </c>
      <c r="C22" s="5" t="n">
        <v>1066</v>
      </c>
    </row>
    <row r="23" spans="1:3">
      <c r="A23" s="4" t="s">
        <v>54</v>
      </c>
      <c r="B23" s="6" t="n">
        <v>2228</v>
      </c>
      <c r="C23" s="6" t="n">
        <v>32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5</v>
      </c>
      <c r="B1" s="2" t="s">
        <v>1</v>
      </c>
      <c r="C1" s="2" t="s">
        <v>56</v>
      </c>
    </row>
    <row r="2" spans="1:3">
      <c r="B2" s="2" t="s">
        <v>2</v>
      </c>
      <c r="C2" s="2" t="s">
        <v>31</v>
      </c>
    </row>
    <row r="3" spans="1:3">
      <c r="A3" s="3" t="s">
        <v>57</v>
      </c>
    </row>
    <row r="4" spans="1:3">
      <c r="A4" s="4" t="s">
        <v>58</v>
      </c>
      <c r="B4" s="6" t="n">
        <v>0</v>
      </c>
      <c r="C4" s="6" t="n">
        <v>0</v>
      </c>
    </row>
    <row r="5" spans="1:3">
      <c r="A5" s="4" t="s">
        <v>59</v>
      </c>
      <c r="B5" s="4" t="s">
        <v>60</v>
      </c>
      <c r="C5" s="4" t="s">
        <v>60</v>
      </c>
    </row>
    <row r="6" spans="1:3">
      <c r="A6" s="4" t="s">
        <v>61</v>
      </c>
      <c r="B6" s="5" t="n">
        <v>79591880</v>
      </c>
      <c r="C6" s="5" t="n">
        <v>795918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224</v>
      </c>
      <c r="C4" s="6" t="n">
        <v>-188</v>
      </c>
      <c r="D4" s="6" t="n">
        <v>-454</v>
      </c>
      <c r="E4" s="6" t="n">
        <v>-276</v>
      </c>
    </row>
    <row r="5" spans="1:5">
      <c r="A5" s="4" t="s">
        <v>67</v>
      </c>
      <c r="B5" s="5" t="n">
        <v>-238</v>
      </c>
      <c r="C5" s="5" t="n">
        <v>-274</v>
      </c>
      <c r="D5" s="5" t="n">
        <v>-479</v>
      </c>
      <c r="E5" s="5" t="n">
        <v>-600</v>
      </c>
    </row>
    <row r="6" spans="1:5">
      <c r="A6" s="4" t="s">
        <v>68</v>
      </c>
      <c r="B6" s="5" t="n">
        <v>-2</v>
      </c>
      <c r="C6" s="5" t="n">
        <v>-4</v>
      </c>
      <c r="D6" s="5" t="n">
        <v>-3</v>
      </c>
      <c r="E6" s="5" t="n">
        <v>-8</v>
      </c>
    </row>
    <row r="7" spans="1:5">
      <c r="A7" s="4" t="s">
        <v>69</v>
      </c>
      <c r="B7" s="5" t="n">
        <v>-464</v>
      </c>
      <c r="C7" s="5" t="n">
        <v>-466</v>
      </c>
      <c r="D7" s="5" t="n">
        <v>-936</v>
      </c>
      <c r="E7" s="5" t="n">
        <v>-884</v>
      </c>
    </row>
    <row r="8" spans="1:5">
      <c r="A8" s="3" t="s">
        <v>70</v>
      </c>
    </row>
    <row r="9" spans="1:5">
      <c r="A9" s="4" t="s">
        <v>71</v>
      </c>
      <c r="B9" s="5" t="n">
        <v>11</v>
      </c>
      <c r="C9" s="5" t="n">
        <v>16</v>
      </c>
      <c r="D9" s="5" t="n">
        <v>19</v>
      </c>
      <c r="E9" s="5" t="n">
        <v>29</v>
      </c>
    </row>
    <row r="10" spans="1:5">
      <c r="A10" s="4" t="s">
        <v>72</v>
      </c>
      <c r="B10" s="5" t="n">
        <v>64</v>
      </c>
      <c r="C10" s="5" t="n">
        <v>65</v>
      </c>
      <c r="D10" s="5" t="n">
        <v>128</v>
      </c>
      <c r="E10" s="5" t="n">
        <v>129</v>
      </c>
    </row>
    <row r="11" spans="1:5">
      <c r="A11" s="4" t="s">
        <v>73</v>
      </c>
      <c r="B11" s="5" t="n">
        <v>-7</v>
      </c>
      <c r="C11" s="5" t="n">
        <v>21</v>
      </c>
      <c r="D11" s="5" t="n">
        <v>8</v>
      </c>
      <c r="E11" s="5" t="n">
        <v>252</v>
      </c>
    </row>
    <row r="12" spans="1:5">
      <c r="A12" s="4" t="s">
        <v>74</v>
      </c>
      <c r="B12" s="5" t="n">
        <v>0</v>
      </c>
      <c r="C12" s="5" t="n">
        <v>0</v>
      </c>
      <c r="D12" s="5" t="n">
        <v>0</v>
      </c>
      <c r="E12" s="5" t="n">
        <v>-2</v>
      </c>
    </row>
    <row r="13" spans="1:5">
      <c r="A13" s="4" t="s">
        <v>75</v>
      </c>
      <c r="B13" s="5" t="n">
        <v>68</v>
      </c>
      <c r="C13" s="5" t="n">
        <v>102</v>
      </c>
      <c r="D13" s="5" t="n">
        <v>155</v>
      </c>
      <c r="E13" s="5" t="n">
        <v>408</v>
      </c>
    </row>
    <row r="14" spans="1:5">
      <c r="A14" s="4" t="s">
        <v>76</v>
      </c>
      <c r="B14" s="6" t="n">
        <v>-396</v>
      </c>
      <c r="C14" s="6" t="n">
        <v>-364</v>
      </c>
      <c r="D14" s="6" t="n">
        <v>-781</v>
      </c>
      <c r="E14" s="6" t="n">
        <v>-476</v>
      </c>
    </row>
    <row r="15" spans="1:5">
      <c r="A15" s="4" t="s">
        <v>77</v>
      </c>
      <c r="B15" s="6" t="n">
        <v>0</v>
      </c>
      <c r="C15" s="6" t="n">
        <v>0</v>
      </c>
      <c r="D15" s="7" t="n">
        <v>-0.01</v>
      </c>
      <c r="E15" s="7" t="n">
        <v>-0.01</v>
      </c>
    </row>
    <row r="16" spans="1:5">
      <c r="A16" s="4" t="s">
        <v>78</v>
      </c>
      <c r="B16" s="5" t="n">
        <v>79591880</v>
      </c>
      <c r="C16" s="5" t="n">
        <v>79591880</v>
      </c>
      <c r="D16" s="5" t="n">
        <v>79591880</v>
      </c>
      <c r="E16" s="5" t="n">
        <v>795918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4</v>
      </c>
    </row>
    <row r="3" spans="1:3">
      <c r="A3" s="3" t="s">
        <v>80</v>
      </c>
    </row>
    <row r="4" spans="1:3">
      <c r="A4" s="4" t="s">
        <v>81</v>
      </c>
      <c r="B4" s="6" t="n">
        <v>-781</v>
      </c>
      <c r="C4" s="6" t="n">
        <v>-476</v>
      </c>
    </row>
    <row r="5" spans="1:3">
      <c r="A5" s="3" t="s">
        <v>82</v>
      </c>
    </row>
    <row r="6" spans="1:3">
      <c r="A6" s="4" t="s">
        <v>68</v>
      </c>
      <c r="B6" s="5" t="n">
        <v>3</v>
      </c>
      <c r="C6" s="5" t="n">
        <v>8</v>
      </c>
    </row>
    <row r="7" spans="1:3">
      <c r="A7" s="4" t="s">
        <v>83</v>
      </c>
      <c r="B7" s="5" t="n">
        <v>-8</v>
      </c>
      <c r="C7" s="5" t="n">
        <v>-252</v>
      </c>
    </row>
    <row r="8" spans="1:3">
      <c r="A8" s="4" t="s">
        <v>84</v>
      </c>
      <c r="B8" s="5" t="n">
        <v>-128</v>
      </c>
      <c r="C8" s="5" t="n">
        <v>-129</v>
      </c>
    </row>
    <row r="9" spans="1:3">
      <c r="A9" s="4" t="s">
        <v>85</v>
      </c>
      <c r="B9" s="5" t="n">
        <v>34</v>
      </c>
      <c r="C9" s="5" t="n">
        <v>57</v>
      </c>
    </row>
    <row r="10" spans="1:3">
      <c r="A10" s="4" t="s">
        <v>86</v>
      </c>
      <c r="B10" s="5" t="n">
        <v>-880</v>
      </c>
      <c r="C10" s="5" t="n">
        <v>-792</v>
      </c>
    </row>
    <row r="11" spans="1:3">
      <c r="A11" s="3" t="s">
        <v>87</v>
      </c>
    </row>
    <row r="12" spans="1:3">
      <c r="A12" s="4" t="s">
        <v>34</v>
      </c>
      <c r="B12" s="5" t="n">
        <v>-40</v>
      </c>
      <c r="C12" s="5" t="n">
        <v>-32</v>
      </c>
    </row>
    <row r="13" spans="1:3">
      <c r="A13" s="4" t="s">
        <v>40</v>
      </c>
      <c r="B13" s="5" t="n">
        <v>-110</v>
      </c>
      <c r="C13" s="5" t="n">
        <v>141</v>
      </c>
    </row>
    <row r="14" spans="1:3">
      <c r="A14" s="4" t="s">
        <v>88</v>
      </c>
      <c r="B14" s="5" t="n">
        <v>-1030</v>
      </c>
      <c r="C14" s="5" t="n">
        <v>-683</v>
      </c>
    </row>
    <row r="15" spans="1:3">
      <c r="A15" s="4" t="s">
        <v>89</v>
      </c>
      <c r="B15" s="5" t="n">
        <v>-1030</v>
      </c>
      <c r="C15" s="5" t="n">
        <v>-683</v>
      </c>
    </row>
    <row r="16" spans="1:3">
      <c r="A16" s="4" t="s">
        <v>90</v>
      </c>
      <c r="B16" s="5" t="n">
        <v>2523</v>
      </c>
      <c r="C16" s="5" t="n">
        <v>4360</v>
      </c>
    </row>
    <row r="17" spans="1:3">
      <c r="A17" s="4" t="s">
        <v>91</v>
      </c>
      <c r="B17" s="6" t="n">
        <v>1493</v>
      </c>
      <c r="C17" s="6" t="n">
        <v>36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92</v>
      </c>
      <c r="B1" s="2" t="s">
        <v>93</v>
      </c>
      <c r="C1" s="2" t="s">
        <v>94</v>
      </c>
      <c r="D1" s="2" t="s">
        <v>95</v>
      </c>
      <c r="E1" s="2" t="s">
        <v>96</v>
      </c>
    </row>
    <row r="2" spans="1:5">
      <c r="A2" s="4" t="s">
        <v>97</v>
      </c>
      <c r="B2" s="5" t="n">
        <v>79591880</v>
      </c>
    </row>
    <row r="3" spans="1:5">
      <c r="A3" s="4" t="s">
        <v>98</v>
      </c>
      <c r="B3" s="6" t="n">
        <v>106494</v>
      </c>
      <c r="C3" s="6" t="n">
        <v>23659</v>
      </c>
      <c r="D3" s="6" t="n">
        <v>-127427</v>
      </c>
      <c r="E3" s="6" t="n">
        <v>2726</v>
      </c>
    </row>
    <row r="4" spans="1:5">
      <c r="A4" s="4" t="s">
        <v>85</v>
      </c>
      <c r="C4" s="5" t="n">
        <v>57</v>
      </c>
      <c r="D4" s="4" t="s">
        <v>48</v>
      </c>
      <c r="E4" s="5" t="n">
        <v>57</v>
      </c>
    </row>
    <row r="5" spans="1:5">
      <c r="A5" s="4" t="s">
        <v>76</v>
      </c>
      <c r="C5" s="4" t="s">
        <v>48</v>
      </c>
      <c r="D5" s="5" t="n">
        <v>-476</v>
      </c>
      <c r="E5" s="5" t="n">
        <v>-476</v>
      </c>
    </row>
    <row r="6" spans="1:5">
      <c r="A6" s="4" t="s">
        <v>99</v>
      </c>
      <c r="B6" s="5" t="n">
        <v>79591880</v>
      </c>
    </row>
    <row r="7" spans="1:5">
      <c r="A7" s="4" t="s">
        <v>100</v>
      </c>
      <c r="B7" s="6" t="n">
        <v>106494</v>
      </c>
      <c r="C7" s="5" t="n">
        <v>23716</v>
      </c>
      <c r="D7" s="5" t="n">
        <v>-127903</v>
      </c>
      <c r="E7" s="5" t="n">
        <v>2307</v>
      </c>
    </row>
    <row r="8" spans="1:5">
      <c r="A8" s="4" t="s">
        <v>101</v>
      </c>
      <c r="B8" s="5" t="n">
        <v>79591880</v>
      </c>
    </row>
    <row r="9" spans="1:5">
      <c r="A9" s="4" t="s">
        <v>102</v>
      </c>
      <c r="B9" s="6" t="n">
        <v>106494</v>
      </c>
      <c r="C9" s="5" t="n">
        <v>23688</v>
      </c>
      <c r="D9" s="5" t="n">
        <v>-127539</v>
      </c>
      <c r="E9" s="5" t="n">
        <v>2643</v>
      </c>
    </row>
    <row r="10" spans="1:5">
      <c r="A10" s="4" t="s">
        <v>85</v>
      </c>
      <c r="C10" s="5" t="n">
        <v>28</v>
      </c>
      <c r="D10" s="4" t="s">
        <v>48</v>
      </c>
      <c r="E10" s="5" t="n">
        <v>28</v>
      </c>
    </row>
    <row r="11" spans="1:5">
      <c r="A11" s="4" t="s">
        <v>76</v>
      </c>
      <c r="C11" s="4" t="s">
        <v>48</v>
      </c>
      <c r="D11" s="5" t="n">
        <v>-364</v>
      </c>
      <c r="E11" s="5" t="n">
        <v>-364</v>
      </c>
    </row>
    <row r="12" spans="1:5">
      <c r="A12" s="4" t="s">
        <v>99</v>
      </c>
      <c r="B12" s="5" t="n">
        <v>79591880</v>
      </c>
    </row>
    <row r="13" spans="1:5">
      <c r="A13" s="4" t="s">
        <v>100</v>
      </c>
      <c r="B13" s="6" t="n">
        <v>106494</v>
      </c>
      <c r="C13" s="5" t="n">
        <v>23716</v>
      </c>
      <c r="D13" s="5" t="n">
        <v>-127903</v>
      </c>
      <c r="E13" s="5" t="n">
        <v>2307</v>
      </c>
    </row>
    <row r="14" spans="1:5">
      <c r="A14" s="4" t="s">
        <v>103</v>
      </c>
      <c r="B14" s="5" t="n">
        <v>79591880</v>
      </c>
    </row>
    <row r="15" spans="1:5">
      <c r="A15" s="4" t="s">
        <v>104</v>
      </c>
      <c r="B15" s="6" t="n">
        <v>106494</v>
      </c>
      <c r="C15" s="5" t="n">
        <v>23763</v>
      </c>
      <c r="D15" s="5" t="n">
        <v>-129191</v>
      </c>
      <c r="E15" s="5" t="n">
        <v>1066</v>
      </c>
    </row>
    <row r="16" spans="1:5">
      <c r="A16" s="4" t="s">
        <v>85</v>
      </c>
      <c r="C16" s="5" t="n">
        <v>34</v>
      </c>
      <c r="D16" s="4" t="s">
        <v>48</v>
      </c>
      <c r="E16" s="5" t="n">
        <v>34</v>
      </c>
    </row>
    <row r="17" spans="1:5">
      <c r="A17" s="4" t="s">
        <v>76</v>
      </c>
      <c r="C17" s="4" t="s">
        <v>48</v>
      </c>
      <c r="D17" s="5" t="n">
        <v>-781</v>
      </c>
      <c r="E17" s="5" t="n">
        <v>-781</v>
      </c>
    </row>
    <row r="18" spans="1:5">
      <c r="A18" s="4" t="s">
        <v>105</v>
      </c>
      <c r="B18" s="5" t="n">
        <v>79591880</v>
      </c>
    </row>
    <row r="19" spans="1:5">
      <c r="A19" s="4" t="s">
        <v>106</v>
      </c>
      <c r="B19" s="6" t="n">
        <v>106494</v>
      </c>
      <c r="C19" s="5" t="n">
        <v>23797</v>
      </c>
      <c r="D19" s="5" t="n">
        <v>-129972</v>
      </c>
      <c r="E19" s="5" t="n">
        <v>319</v>
      </c>
    </row>
    <row r="20" spans="1:5">
      <c r="A20" s="4" t="s">
        <v>107</v>
      </c>
      <c r="B20" s="5" t="n">
        <v>79591880</v>
      </c>
    </row>
    <row r="21" spans="1:5">
      <c r="A21" s="4" t="s">
        <v>108</v>
      </c>
      <c r="B21" s="6" t="n">
        <v>106494</v>
      </c>
      <c r="C21" s="5" t="n">
        <v>23778</v>
      </c>
      <c r="D21" s="5" t="n">
        <v>-129576</v>
      </c>
      <c r="E21" s="5" t="n">
        <v>696</v>
      </c>
    </row>
    <row r="22" spans="1:5">
      <c r="A22" s="4" t="s">
        <v>85</v>
      </c>
      <c r="C22" s="5" t="n">
        <v>19</v>
      </c>
      <c r="D22" s="4" t="s">
        <v>48</v>
      </c>
      <c r="E22" s="5" t="n">
        <v>19</v>
      </c>
    </row>
    <row r="23" spans="1:5">
      <c r="A23" s="4" t="s">
        <v>76</v>
      </c>
      <c r="C23" s="4" t="s">
        <v>48</v>
      </c>
      <c r="D23" s="5" t="n">
        <v>-396</v>
      </c>
      <c r="E23" s="5" t="n">
        <v>-396</v>
      </c>
    </row>
    <row r="24" spans="1:5">
      <c r="A24" s="4" t="s">
        <v>105</v>
      </c>
      <c r="B24" s="5" t="n">
        <v>79591880</v>
      </c>
    </row>
    <row r="25" spans="1:5">
      <c r="A25" s="4" t="s">
        <v>106</v>
      </c>
      <c r="B25" s="6" t="n">
        <v>106494</v>
      </c>
      <c r="C25" s="6" t="n">
        <v>23797</v>
      </c>
      <c r="D25" s="6" t="n">
        <v>-129972</v>
      </c>
      <c r="E25" s="6" t="n">
        <v>3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59:25Z</dcterms:created>
  <dcterms:modified xmlns:dcterms="http://purl.org/dc/terms/" xmlns:xsi="http://www.w3.org/2001/XMLSchema-instance" xsi:type="dcterms:W3CDTF">2019-08-07T16:59:25Z</dcterms:modified>
</cp:coreProperties>
</file>